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XA_Gol" sheetId="2" state="visible" r:id="rId2"/>
    <sheet xmlns:r="http://schemas.openxmlformats.org/officeDocument/2006/relationships" name="Risk_Return Detail Data- AXA_G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EQ ADVISORS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May 1,
		2017</t>
  </si>
  <si>
    <t>May 01, 2017</t>
  </si>
  <si>
    <t xml:space="preserve">EQ ADVISORS TRUST SM SUPPLEMENT DATED DECEMBER 22, 2017 TO THE PROSPECTUS DATED MAY 1, 2017, AS SUPPLEMENTED This Supplement updates certain information contained in the Prospectus dated May 1, 2017, as supplemented, of EQ Advisors Trust (“Trust”) regarding the AXA/Goldman Sachs Strategic Allocation Portfolio. You should read this Supplement in conjunction with the Prospectus and retain it for future reference. You may obtain an additional copy of the Summary Prospectus,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benchmark for the AXA/Goldman Sachs Strategic Allocation Portfolio (“Portfolio”). Information Regarding AXA/Goldman Sachs Strategic Allocation Portfolio The Portfolio’s customized benchmark index against which the Portfolio measures its performance, the 60% MSCI AC World (Net) Index/40% Bloomberg Barclays U.S. Intermediate Government Bond Index, is replaced with the 60% MSCI World 100% Hedged to USD Index/40% Bloomberg Barclays U.S. 7-10 Year Treasury Bond Index. AXA Equitable Funds Management Group, LLC (the “Adviser”) believes that the 60% MSCI World 100% Hedged to USD Index/40% Bloomberg Barclays U.S. 7-10 Year Treasury Bond Index is more relevant to the Portfolio’s investment strategies. For the one-year and since inception (May 1, 2015) periods, the average annual total returns, as of December 31, 2016, for the 60% MSCI World 100% Hedged to USD Index/40% Bloomberg Barclays U.S. 7-10 Year Treasury Bond Index were 6.12% and 2.12%, respectively. ***** </t>
  </si>
  <si>
    <t>Supplement [Text Block]</t>
  </si>
  <si>
    <t>eqat1_SupplementTextBlock</t>
  </si>
  <si>
    <t>AXA/Goldman Sachs Strategic Allocatio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09:46:43Z</dcterms:created>
  <dcterms:modified xmlns:dcterms="http://purl.org/dc/terms/" xmlns:xsi="http://www.w3.org/2001/XMLSchema-instance" xsi:type="dcterms:W3CDTF">2018-01-08T09:46:43Z</dcterms:modified>
</cp:coreProperties>
</file>